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VANGUARD WORLD FUND</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Dec. 21,
		2017</t>
  </si>
  <si>
    <t>Dec. 21, 2017</t>
  </si>
  <si>
    <t>Vanguard Telecommunication Services Index Fund Vanguard Consumer Discretionary Index Fund Vanguard Information Technology Index Fund Supplement to the Prospectus and Summary Prospectuses Dated December 21, 2017 On November 15, 2017, S&amp;P Dow Jones Indices and MSCI Inc. announced upcoming changes to the target indexes tracked by Vanguard Telecommunication Services Index Fund, Vanguard Consumer Discretionary Index Fund, and Vanguard Information Technology Index Fund (collectively, the “Funds”). MSCI has not yet determined the specific effective date for its changes, but Vanguard expects that they will take effect in the latter half of 2018. New Target Indexes and New Fund Name To effect these changes, the Funds will begin tracking the transition indexes listed in the table below, on an interim basis, in the first phase of a two-phased index change previously approved by the board of trustees of Vanguard World Fund (the “Board”). The Funds will track these custom transition indexes until the pending MSCI changes take effect, at which point the Funds will resume tracking their applicable MSCI target indexes, also shown in the table below, to complete the second phase. The two-phased approach is intended to enable the Funds’ advisor, The Vanguard Group, Inc., to make necessary adjustments to portfolio holdings in a manner that has the least impact on Fund shareholders. Additionally, the Board has approved renaming Vanguard Telecommunication Services Index Fund as Vanguard Communication Services Index Fund. Custom MSCI Vanguard Fund Current Target Index Transition Index MSCI Target Index Telecommunication MSCI US Investable MSCI US Investable MSCI US Investable Services Index Fund Market Communication Market Communication Market (will be renamed Services 25/50 Index Services 25/50 Communication Communication Transition Index Services 25/50 Index Services Index Fund) Consumer MSCI US Investable MSCI US Investable MSCI US Investable Discretionary Index Market Consumer Market Consumer Market Consumer Fund Discretionary 25/50 Discretionary 25/50 Discretionary 25/50 Index Transition Index Index Information MSCI US Investable MSCI US Investable MSCI US Investable Technology Index Market Information Market Information Market Information Fund Technology 25/50 Technology 25/50 Technology 25/50 Index Transition Index Index The Funds are expected to implement the transition indexes and name change in the second quarter of 2018. To protect the Funds from the potential of harmful “front running” by traders, the exact timing of the index changes (and the related name change) will not be disclosed to investors. In the meantime, the Funds will continue seeking to track their current indexes. The adjustments to each Fund’s portfolio holdings are expected to result in modest, temporary increases in each Fund’s transaction costs and turnover rate. It is important to note that actual transaction costs, turnover rate, and any other costs will be highly dependent upon a number of factors, including the market environment at the time of the portfolio adjustments. These changes are not expected to increase the Funds’ expense ratios or result in material amounts of capital gains distributions. © 2018 The Vanguard Group, Inc. All rights reserved. Vanguard Marketing Corporation, Distributor. PS 5483 032018</t>
  </si>
  <si>
    <t>Supplement [Text Block]</t>
  </si>
  <si>
    <t>world_SupplementTextBlock</t>
  </si>
  <si>
    <t>Vanguard Telecommunication Services Index Fund</t>
  </si>
  <si>
    <t>Vanguard Telecommunication Services Index Fund Vanguard Consumer Discretionary Index Fund Vanguard Information Technology Index Fund Supplement to the Prospectus and Summary Prospectuses Dated December 21, 2017 On November 15, 2017, S&amp;P Dow Jones Indices and MSCI Inc. announced upcoming changes to the target indexes tracked by Vanguard Telecommunication Services Index Fund, Vanguard Consumer Discretionary Index Fund, and Vanguard Information Technology Index Fund (collectively, the “Funds”). MSCI has not yet determined the specific effective date for its changes, but Vanguard expects that they will take effect in the latter half of 2018. New Target Indexes and New Fund Name To effect these changes, the Funds will begin tracking the transition indexes listed in the table below, on an interim basis, in the first phase of a two-phased index change previously approved by the board of trustees of Vanguard World Fund (the “Board”). The Funds will track these custom transition indexes until the pending MSCI changes take effect, at which point the Funds will resume tracking their applicable MSCI target indexes, also shown in the table below, to complete the second phase. The two-phased approach is intended to enable the Funds’ advisor, The Vanguard Group, Inc., to make necessary adjustments to portfolio holdings in a manner that has the least impact on Fund shareholders. Additionally, the Board has approved renaming Vanguard Telecommunication Services Index Fund as Vanguard Communication Services Index Fund. Custom MSCI Vanguard Fund Current Target Index Transition Index MSCI Target Index Telecommunication MSCI US Investable MSCI US Investable MSCI US Investable Services Index Fund Market Communication Market Communication Market (will be renamed Services 25/50 Index Services 25/50 Communication Communication Transition Index Services 25/50 Index Services Index Fund) The Funds are expected to implement the transition indexes and name change in the second quarter of 2018. To protect the Funds from the potential of harmful “front running” by traders, the exact timing of the index changes (and the related name change) will not be disclosed to investors. In the meantime, the Funds will continue seeking to track their current indexes. The adjustments to each Fund’s portfolio holdings are expected to result in modest, temporary increases in each Fund’s transaction costs and turnover rate. It is important to note that actual transaction costs, turnover rate, and any other costs will be highly dependent upon a number of factors, including the market environment at the time of the portfolio adjustments. These changes are not expected to increase the Funds’ expense ratios or result in material amounts of capital gains distributions. © 2018 The Vanguard Group, Inc. All rights reserved. Vanguard Marketing Corporation, Distributor. PS 5483 032018</t>
  </si>
  <si>
    <t>Vanguard Consumer Discretionary Index Fund</t>
  </si>
  <si>
    <t>Vanguard Telecommunication Services Index Fund Vanguard Consumer Discretionary Index Fund Vanguard Information Technology Index Fund
Supplement to the Prospectus and Summary Prospectuses Dated December 21, 2017 On November 15, 2017, S&amp;P Dow Jones Indices and MSCI Inc. announced upcoming changes to the target indexes tracked by Vanguard Telecommunication Services Index Fund, Vanguard Consumer Discretionary Index Fund, and Vanguard Information Technology Index Fund (collectively, the “Funds”). MSCI has not yet determined the specific effective date for its changes, but Vanguard expects that they will take effect in the latter half of 2018. New Target Indexes and New Fund Name To effect these changes, the Funds will begin tracking the transition indexes listed in the table below, on an interim basis, in the first phase of a two-phased index change previously approved by the board of trustees of Vanguard World Fund (the “Board”). The Funds will track these custom transition indexes until the pending MSCI changes take effect, at which point the Funds will resume tracking their applicable MSCI target indexes, also shown in the table below, to complete the second phase. The two-phased approach is intended to enable the Funds’ advisor, The Vanguard Group, Inc., to make necessary adjustments to portfolio holdings in a manner that has the least impact on Fund shareholders. Custom MSCI Vanguard Fund Current Target Index Transition Index MSCI Target Index Consumer MSCI US Investable MSCI US Investable MSCI US Investable Discretionary Index Market Consumer Market Consumer Market Consumer Fund Discretionary 25/50 Discretionary 25/50 Discretionary 25/50 Index Transition Index Index The Funds are expected to implement the transition indexes and name change in the second quarter of 2018. To protect the Funds from the potential of harmful “front running” by traders, the exact timing of the index changes (and the related name change) will not be disclosed to investors. In the meantime, the Funds will continue seeking to track their current indexes. The adjustments to each Fund’s portfolio holdings are expected to result in modest, temporary increases in each Fund’s transaction costs and turnover rate. It is important to note that actual transaction costs, turnover rate, and any other costs will be highly dependent upon a number of factors, including the market environment at the time of the portfolio adjustments. These changes are not expected to increase the Funds’ expense ratios or result in material amounts of capital gains distributions. © 2018 The Vanguard Group, Inc. All rights reserved. Vanguard Marketing Corporation, Distributor. PS 5483 032018</t>
  </si>
  <si>
    <t>Vanguard Information Technology Index Fund</t>
  </si>
  <si>
    <t>Vanguard Telecommunication Services Index Fund Vanguard Consumer Discretionary Index Fund Vanguard Information Technology Index Fund Supplement to the Prospectus and Summary Prospectuses Dated December 21, 2017 On November 15, 2017, S&amp;P Dow Jones Indices and MSCI Inc. announced upcoming changes to the target indexes tracked by Vanguard Telecommunication Services Index Fund, Vanguard Consumer Discretionary Index Fund, and Vanguard Information Technology Index Fund (collectively, the “Funds”). MSCI has not yet determined the specific effective date for its changes, but Vanguard expects that they will take effect in the latter half of 2018. New Target Indexes and New Fund Name To effect these changes, the Funds will begin tracking the transition indexes listed in the table below, on an interim basis, in the first phase of a two-phased index change previously approved by the board of trustees of Vanguard World Fund (the “Board”). The Funds will track these custom transition indexes until the pending MSCI changes take effect, at which point the Funds will resume tracking their applicable MSCI target indexes, also shown in the table below, to complete the second phase. The two-phased approach is intended to enable the Funds’ advisor, The Vanguard Group, Inc., to make necessary adjustments to portfolio holdings in a manner that has the least impact on Fund shareholders. Custom MSCI Vanguard Fund Current Target Index Transition Index MSCI Target Index Information MSCI US Investable MSCI US Investable MSCI US Investable Technology Index Market Information Market Information Market Information Fund Technology 25/50 Technology 25/50 Technology 25/50 Index Transition Index Index The Funds are expected to implement the transition indexes and name change in the second quarter of 2018. To protect the Funds from the potential of harmful “front running” by traders, the exact timing of the index changes (and the related name change) will not be disclosed to investors. In the meantime, the Funds will continue seeking to track their current indexes. The adjustments to each Fund’s portfolio holdings are expected to result in modest, temporary increases in each Fund’s transaction costs and turnover rate. It is important to note that actual transaction costs, turnover rate, and any other costs will be highly dependent upon a number of factors, including the market environment at the time of the portfolio adjustments. These changes are not expected to increase the Funds’ expense ratios or result in material amounts of capital gains distributions. © 2018 The Vanguard Group, Inc. All rights reserved. Vanguard Marketing Corporation, Distributor. PS 5483 03201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284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9:38:23Z</dcterms:created>
  <dcterms:modified xmlns:dcterms="http://purl.org/dc/terms/" xmlns:xsi="http://www.w3.org/2001/XMLSchema-instance" xsi:type="dcterms:W3CDTF">2018-03-23T09:38:23Z</dcterms:modified>
</cp:coreProperties>
</file>